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AND NATURE OF BUSI" sheetId="6" r:id="rId6"/>
    <s:sheet name="ASSIGNMENT OF CONTRACTUAL RIGHT" sheetId="7" r:id="rId7"/>
    <s:sheet name="CONVERTIBLE NOTES PAYABLE AND C" sheetId="8" r:id="rId8"/>
    <s:sheet name="COMMITMENTS AND CONTINGENCIES" sheetId="9" r:id="rId9"/>
    <s:sheet name="RELATED PARTY TRANSACTIONS" sheetId="10" r:id="rId10"/>
    <s:sheet name="STOCKHOLDERS' DEFICIT" sheetId="11" r:id="rId11"/>
    <s:sheet name="SUBSEQUENT EVENTS" sheetId="12" r:id="rId12"/>
    <s:sheet name="SUMMARY OF SIGNIFICANT ACCOUNTI" sheetId="13" r:id="rId13"/>
    <s:sheet name="CONVERTIBLE NOTES PAYABLE AND14" sheetId="14" r:id="rId14"/>
    <s:sheet name="ORGANIZATION AND NATURE OF BU15" sheetId="15" r:id="rId15"/>
    <s:sheet name="CONVERTIBLE NOTES PAYABLE TO RE" sheetId="16" r:id="rId16"/>
    <s:sheet name="CONVERTIBLE NOTES PAYABLE TO 17" sheetId="17" r:id="rId17"/>
    <s:sheet name="STOCKHOLDERS' DEFICIT (Details " sheetId="18" r:id="rId18"/>
  </s:sheets>
  <s:definedNames/>
  <s:calcPr calcId="124519" calcMode="auto" fullCalcOnLoad="1"/>
</s:workbook>
</file>

<file path=xl/sharedStrings.xml><?xml version="1.0" encoding="utf-8"?>
<sst xmlns="http://schemas.openxmlformats.org/spreadsheetml/2006/main" uniqueCount="144">
  <si>
    <t>Document and Entity Information - shares</t>
  </si>
  <si>
    <t>6 Months Ended</t>
  </si>
  <si>
    <t>May 31, 2016</t>
  </si>
  <si>
    <t>Jun. 08, 2016</t>
  </si>
  <si>
    <t>Document And Entity Information</t>
  </si>
  <si>
    <t>Entity Registrant Name</t>
  </si>
  <si>
    <t>KANGE CORP.</t>
  </si>
  <si>
    <t>Entity Central Index Key</t>
  </si>
  <si>
    <t>Document Type</t>
  </si>
  <si>
    <t>10-Q</t>
  </si>
  <si>
    <t>Document Period End Date</t>
  </si>
  <si>
    <t>May 31,
		2016</t>
  </si>
  <si>
    <t>Amendment Flag</t>
  </si>
  <si>
    <t>false</t>
  </si>
  <si>
    <t>Current Fiscal Year End Date</t>
  </si>
  <si>
    <t>--11-30</t>
  </si>
  <si>
    <t>Is Entity a Well-known Seasoned Issuer?</t>
  </si>
  <si>
    <t>No</t>
  </si>
  <si>
    <t>Is Entity a Voluntary Filer?</t>
  </si>
  <si>
    <t>Yes</t>
  </si>
  <si>
    <t>Is Entity's Reporting Status Current?</t>
  </si>
  <si>
    <t>Entity Filer Category</t>
  </si>
  <si>
    <t>Smaller Reporting Company</t>
  </si>
  <si>
    <t>Entity Common Stock, Shares Outstanding</t>
  </si>
  <si>
    <t>Document Fiscal Period Focus</t>
  </si>
  <si>
    <t>Q2</t>
  </si>
  <si>
    <t>Document Fiscal Year Focus</t>
  </si>
  <si>
    <t>CONDENSED BALANCE SHEETS - USD ($)</t>
  </si>
  <si>
    <t>Nov. 30, 2015</t>
  </si>
  <si>
    <t>Current assets</t>
  </si>
  <si>
    <t>Cash</t>
  </si>
  <si>
    <t>Total current assets</t>
  </si>
  <si>
    <t>Total assets</t>
  </si>
  <si>
    <t>Current liabilities</t>
  </si>
  <si>
    <t>Convertible notes payable to related parties, net of discount</t>
  </si>
  <si>
    <t>Accounts payable</t>
  </si>
  <si>
    <t>Accounts payable to related party</t>
  </si>
  <si>
    <t xml:space="preserve"> </t>
  </si>
  <si>
    <t>Accrued expenses to related party</t>
  </si>
  <si>
    <t>Total current liabilities</t>
  </si>
  <si>
    <t>Total liabilities</t>
  </si>
  <si>
    <t>Commitments and contingencies (Note 4)</t>
  </si>
  <si>
    <t>Stockholders' deficit</t>
  </si>
  <si>
    <t>Common stock, $0.001 par value, 75,000,000 shares authorized,10,570,000 and 10,570,000 shares issued and outstanding, respectively</t>
  </si>
  <si>
    <t>Additional paid-in capital</t>
  </si>
  <si>
    <t>Accumulated deficit</t>
  </si>
  <si>
    <t>Total stockholders' deficit</t>
  </si>
  <si>
    <t>Total liabilities and stockholders' deficit</t>
  </si>
  <si>
    <t>CONDENSED BALANCE SHEETS (Parenthetical) - $ / shares</t>
  </si>
  <si>
    <t>Condensed Balance Sheets Parenthetical</t>
  </si>
  <si>
    <t>Common stock, Par value</t>
  </si>
  <si>
    <t>Common stock, Authorized</t>
  </si>
  <si>
    <t>Common stock, Issued</t>
  </si>
  <si>
    <t>Common stock, Outstanding</t>
  </si>
  <si>
    <t>CONDENSED STATEMENTS OF OPERATIONS (unaudited) - USD ($)</t>
  </si>
  <si>
    <t>3 Months Ended</t>
  </si>
  <si>
    <t>May 31, 2015</t>
  </si>
  <si>
    <t>Condensed Statements Of Operations</t>
  </si>
  <si>
    <t>Revenue, net</t>
  </si>
  <si>
    <t>Operating expenses</t>
  </si>
  <si>
    <t>General and administrative</t>
  </si>
  <si>
    <t>Operating loss</t>
  </si>
  <si>
    <t>Other income (expense)</t>
  </si>
  <si>
    <t>Amortization of debt discount</t>
  </si>
  <si>
    <t>Interest expense</t>
  </si>
  <si>
    <t>Net loss</t>
  </si>
  <si>
    <t>Net loss per share - basic and diluted and diluted</t>
  </si>
  <si>
    <t>Weighted average number of shares outstanding - basic and diluted</t>
  </si>
  <si>
    <t>CONDENSED STATEMENTS OF CASH FLOWS (unaudited) - USD ($)</t>
  </si>
  <si>
    <t>Cash flows from operating activities:</t>
  </si>
  <si>
    <t>Adjustments to reconcile net loss to net cash used in operations:</t>
  </si>
  <si>
    <t>Changes in operating assets and liabilities:</t>
  </si>
  <si>
    <t>Accrued expenses</t>
  </si>
  <si>
    <t>Net cash used in operating activities</t>
  </si>
  <si>
    <t>Cash flows from financing activities:</t>
  </si>
  <si>
    <t>Proceeds from loan from related party</t>
  </si>
  <si>
    <t>Proceeds from convertible note payable to related party</t>
  </si>
  <si>
    <t>Net cash provided by financing activities</t>
  </si>
  <si>
    <t>Net increase (decrease) in cash</t>
  </si>
  <si>
    <t>Cash at beginning of period</t>
  </si>
  <si>
    <t>Cash at end of period</t>
  </si>
  <si>
    <t>Supplemental disclosure of cash flow information:</t>
  </si>
  <si>
    <t>Interest paid</t>
  </si>
  <si>
    <t>Income taxes paid</t>
  </si>
  <si>
    <t>ORGANIZATION AND NATURE OF BUSINESS</t>
  </si>
  <si>
    <t>Notes to Financial Statements</t>
  </si>
  <si>
    <t>1. ORGANIZATION AND NATURE OF BUSINESS</t>
  </si>
  <si>
    <t>Organization Kange
Corp. ("Kange," the "Company," "we," "us," or "our") was incorporated under
the laws of the State of Nevada on August 16, 2013 (Inception). We are a development stage company developing mobile software products, for Apple and Android platforms, starting in Estonia and Europe,
which is our initial intended market. Apple is a trademark of Apple Inc., and Android is a trademark of Alphabet Inc. Basis
of Presentation The
accompanying unaudited condensed financial statements of Kange Corp. have been prepared in accordance with generally accepted
accounting principles for interim financial information and the instructions to Form 10-Q and Article 8 of Regulation S-X. The
results of operations for the interim period ended May 31, 2016 shown in this report are not necessarily indicative of results
to be expected for the full fiscal year ending November 30, 2016. In the opinion of the Company's management, the information
contained herein reflects all adjustments (consisting of normal recurring adjustments) necessary for a fair presentation of the
Company's results of operations, financial position and cash flows. The unaudited interim condensed financial statements should
be read in conjunction with the audited financial statements in the Company's Form 10-K for the year ended November 30, 2015 filed
on February 26, 2016 and Management's Discussion and Analysis of Financial Condition and Results of Operations. Fair
Value of Financial Instruments The
Company measures its financial assets and liabilities in accordance with generally accepted accounting principles. For certain
of our financial instruments, including cash, accounts payable, accrued expenses, and short-term loans the carrying amounts approximate
fair value due to their short maturiti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Going
Concern The
accompanying unaudited condensed financial statements have been prepared on a going concern basis, which contemplates the realization
of assets and the satisfaction of liabilities in the normal course of business. The Company sustained net losses of $46,952 and
used cash in operating activities of $26,097 for the six months ended May 31, 2016. The Company had working capital deficit, stockholders'
deficit and accumulated deficit of $32,225, $32,225 and $584,048, respectively, at May 31, 2016. These factors raise substantial
doubt about the ability of the Company to continue as a going concern for a reasonable period of time. The Company's continuation
as a going concern is dependent upon its ability to generate revenues and its ability to continue receiving investment capital
and loans from third parties to sustain its current level of operations. The Company is in the process of securing working capital
from investors for common stock, convertible notes payable, and/or strategic partnership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mortization period for intangible assets, valuation and impairment valuation of intangible assets, depreciable
lives of the web site and property and equipment, valuation of warrants and beneficial conversion feature debt discounts, valuation
of derivatives, valuation of share-based payments and the valuation allowance on deferred tax assets. Reclassifications Certain
amounts in the prior period financial statements have been reclassified to conform to the current period presentation. These reclassifications
had no effect on reported losses, total assets, or stockholders' equity as previously reported. 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Dilutive common stock equivalent shares which may dilute future earnings per share consist of convertible
notes convertible into 2,851,185 common shares. Equivalent shares are not utilized when the effect is anti-dilutive (see Note
3). Effect
of Recent Accounting Pronouncements The
Company reviews new accounting pronouncements as issued. No new pronouncements had any material effect on these unaudited financial
statements. The accounting pronouncements issued subsequent to the date of these unaudited financial statements that were considered
significant by management were evaluated for the potential effect on these unaudited financial statements. Management does not
believe any of the subsequent pronouncements will have a material effect on these unaudited financial statements as presented
and does not anticipate the need for any future restatement of these unaudited condensed financial statements because of the retro-active
application of any accounting pronouncements issued subsequent to May 31, 2016 through the date these unaudited financial statements
were issued.</t>
  </si>
  <si>
    <t>ASSIGNMENT OF CONTRACTUAL RIGHTS</t>
  </si>
  <si>
    <t>2. ASSIGNMENT OF CONTRACTUAL RIGHTS</t>
  </si>
  <si>
    <t>On November
9, 2015, in exchange for 5,000,000 shares of common stock of the Company, the Company was assigned by AMJ Global, LLC ("AMJ
Global"), a company beneficially owned by Dr. Arthur Malone, Jr., the Company's chief executive officer and director, the
contractual rights of AMJ Global pursuant to its agreements with Blabeey, Inc. ("Blabeey"), a mobile App designer focused
on social media and messaging. The irrevocable assignment, transferred and conveyed in its entirety to the Company, all of AMJ
Global's rights and obligations that are stipulated and set forth in every and all agreements between AMJ Global and Blabeey,
including, but not limited to, the agreement between AMJ Global and Blabeey dated October 26, 2015. The transaction was, due to
the structure of the agreement, between entities under common control and therefore the amount of the historical cost of the assets,
$471,672, was recorded as an expense as there is no fixed and determinable future value, and the expense was recorded as
a loss on the acquisition of contractual rights. See Notes 5 and 6.</t>
  </si>
  <si>
    <t>CONVERTIBLE NOTES PAYABLE AND CONVERTIBLE NOTES PAYABLE TO RELATED PARTIES, NET OF DISCOUNTS</t>
  </si>
  <si>
    <t>3. CONVERTIBLE NOTES PAYABLE TO RELATED PARTIES, NET OF DISCOUNTS</t>
  </si>
  <si>
    <t>Convertible
notes payable, net of discounts, all classified as current at May 31, 2016 and November 30, 2015, consists of the following: Convertible
notes to related parties, net of discounts
May
31, 2016 November
30, 2015
Principal, Principal,
Debt net
of Debt net
of
Principal Discount Discounts Principal Discount Discounts
AMJ
Global, LLC (a) $ 9,935 $ (4,382 ) $ 5,553 $ 9,935 $ (9,363 ) $ 572
AMJ
Global, LLC 18,128 (7,996 ) 10,132 18,128 (16,332 ) 1,796
AMJ
Global, LLC 19,901 (7,147 ) 12,754 - - -
AMJ
Global, LLC 6,287 (5,340 ) 947 - - -
Total $ 54,251 $ (24,865 ) $ 29,386 $ 28,063 $ (25,695 ) $ 2,368 _________ (a)
Assigned from Victor Stepanov on March 15, 2016. On
November 9, 2015, the Company executed a convertible promissory note with Victor Stepanov, the former chief executive officer
and director of the Company, for $9,935, in exchange for accrued compensation pursuant to his employment agreement with the Company.
The note bears interest at the rate of 12% per annum, which accrues monthly. As of May 31, 2016 and November 30, 2015, the accrued
interest was $670 and $72, respectively. The note matures on November 8, 2016. The note has a conversion feature of $0.02 per
share. A beneficial conversion feature of $9,935 was recorded and will be accreted monthly from the issuance date of the note
through maturity. As of May 31, 2016 and November 30, 2015, $5,553 and $572, respectively, has been recorded as a beneficial conversion
feature expense. On March 15, 2016, Mr. Stepanov assigned this convertible promissory note to AMJ Global, LLC ("AMJ Global").
See Notes 5 and 6. On
November 9, 2015, the Company executed a convertible promissory note with AMJ Global, a company which is beneficially owned by
Dr. Arthur Malone, Jr., the chief executive officer and director of the Company, for $18,128. This note was created due to the
assignment of the balance due to shareholder (see Note 5), which was assigned to AMJ Global on November 9, 2015. The note bears
interest at the rate of 12% per annum, which accrues monthly. As of May 31, 2016 and November 30, 2015, the accrued interest was
$1,222 and $131, respectively. The note matures on November 8, 2016. The note has a conversion feature of $0.02 per share. A beneficial
conversion feature of $18,128 was recorded and will be accreted monthly from the issuance date of the note through maturity. As
of May 31, 2016 and November 30, 2015, $10,132 and $1,796, respectively, has been recorded as a beneficial conversion feature
expense. See Note 5. On
February 5, 2016, the Company executed a convertible promissory note with AMJ Global for $19,901. This note was in exchange for
the payment of certain vendors of the Company. The note bears interest at the rate of 12% per annum, which accrues monthly. As
of May 31, 2016, the accrued interest was $766. The note matures on February 4, 2017. The note has a conversion feature of $0.02
per share. A beneficial conversion feature of $19,901 was recorded and will be accreted monthly from the issuance date of the
note through maturity. As of May 31, 2016, $12,754 has been recorded as a beneficial conversion feature expense. See Note 5. On April 6, 2016, the Company executed
a convertible promissory note with AMJ Global for $6,287. This note was in exchange for the payment of certain vendors of the
Company. The note bears interest at the rate of 12% per annum, which accrues monthly. As of May 31, 2016, the accrued interest
was $116. The note matures on April 6, 2017. The note has a conversion feature of $0.02 per share. A beneficial conversion feature
of $6,287 was recorded and will be accreted monthly from the issuance date of the note through maturity. As of May 31, 2016, $947
has been recorded as a beneficial conversion feature expense. See Note 5.</t>
  </si>
  <si>
    <t>COMMITMENTS AND CONTINGENCIES</t>
  </si>
  <si>
    <t>4. COMMITMENTS AND CONTINGENCIES</t>
  </si>
  <si>
    <t>Legal
Matters From time
to time, we may be involved in litigation relating to claims arising out of our operations in the normal course of business. As
of May 31, 2016, there were no pending or threatened lawsuits.</t>
  </si>
  <si>
    <t>RELATED PARTY TRANSACTIONS</t>
  </si>
  <si>
    <t>5. RELATED PARTY TRANSACTIONS</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On
August 16, 2013, our sole director and principal shareholder advanced $678 to the Company to fund its initial incorporation with
the Nevada Secretary of State. The sole director and principal shareholder loaned a further $500 to the Company on October 30,
2013 as working capital. During October 2014, a director had loaned $10,300 to the Company for working capital. During the fiscal
year 2015, through November 9, 2015, an additional $6,650 was loaned to the Company. On November 9, 2015, the total for the loan
from this director was $18,128 and it was assigned to AMJ Global, a company controlled by Dr. Arthur Malone, Jr., the Company's
chief executive officer and director. The Company executed a convertible note payable to AMJ Global for $18,128. This note was
created due to the assignment of the balance due to shareholder (see Note 3), which was assigned to AMJ Global on November 9,
2015. On
February 5, 2016, the Company executed a convertible promissory note with AMJ Global for $19,901. This note was in exchange for
the payment of certain vendors of the Company. The note bears interest at the rate of 12% per annum, which accrues monthly. The
note matures on June 8, 2016. The note has a conversion feature of $0.02 per share. See Note 3. On
March 15, 2016, Mr. Stepanov assigned his convertible promissory note to AMJ Global. See Note 3. On April 6,
2016, the Company executed a convertible promissory note with AMJ Global for $6,287. This note was in exchange for the payment
of certain vendors of the Company. The note bears interest at the rate of 12% per annum, which accrues monthly. The note matures
on April 6, 2017. The note has a conversion feature of $0.02 per share. See Note 3.</t>
  </si>
  <si>
    <t>STOCKHOLDERS' DEFICIT</t>
  </si>
  <si>
    <t>6. STOCKHOLDERS' DEFICIT</t>
  </si>
  <si>
    <t xml:space="preserve">Common
Stock The
Company was authorized to issue up to 75,000,000 shares of common stock, par value $0.001 per share. Each outstanding share of
common stock entitles the holder to one vote per share on all matters submitted to a stockholder vote. All shares of common stock
are non-assessable and non-cumulative, with no pre-emptive rights. </t>
  </si>
  <si>
    <t>SUBSEQUENT EVENTS</t>
  </si>
  <si>
    <t>7. SUBSEQUENT EVENTS</t>
  </si>
  <si>
    <t>The
Company has evaluated all events that occurred after February 29, 2016 through the date on which the financial statements were
issued and determined that, other than as disclosed above, there were no material subsequent events required to be disclosed under
U.S. GAAP.</t>
  </si>
  <si>
    <t>SUMMARY OF SIGNIFICANT ACCOUNTING POLICIES (Policies)</t>
  </si>
  <si>
    <t>Summary Of Significant Accounting Policies Policies</t>
  </si>
  <si>
    <t>Organization</t>
  </si>
  <si>
    <t>Kange Corp. ("Kange," the "Company,"
"we," "us," or "our") was incorporated under the laws of the State of Nevada on August 16, 2013
(Inception). We are a development stage company developing mobile software products, for Apple and Android platforms, starting
in Estonia and Europe, which is our initial intended market. Apple is a trademark of Apple Inc., and Android is a trademark of
Alphabet Inc.</t>
  </si>
  <si>
    <t>Basis of Presentation</t>
  </si>
  <si>
    <t>The accompanying
unaudited condensed financial statements of Kange Corp. have been prepared in accordance with generally accepted accounting principles
for interim financial information and the instructions to Form 10-Q and Article 8 of Regulation S-X. The results of operations
for the interim period ended May 31, 2016 shown in this report are not necessarily indicative of results to be expected for the
full fiscal year ending November 30, 2016. In the opinion of the Company's management, the information contained herein reflects
all adjustments (consisting of normal recurring adjustments) necessary for a fair presentation of the Company's results of operations,
financial position and cash flows. The unaudited interim condensed financial statements should be read in conjunction with the
audited financial statements in the Company's Form 10-K for the year ended November 30, 2015 filed on February 26, 2016 and Management's
Discussion and Analysis of Financial Condition and Results of Operations.</t>
  </si>
  <si>
    <t>Fair Value of Financial Instruments</t>
  </si>
  <si>
    <t>The
Company measures its financial assets and liabilities in accordance with generally accepted accounting principles. For certain
of our financial instruments, including cash, accounts payable, accrued expenses, and short-term loans the carrying amounts approximate
fair value due to their short maturiti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t>
  </si>
  <si>
    <t>Going Concern</t>
  </si>
  <si>
    <t>The
accompanying unaudited condensed financial statements have been prepared on a going concern basis, which contemplates the realization
of assets and the satisfaction of liabilities in the normal course of business. The Company sustained net losses of $46,952 and
used cash in operating activities of $26,097 for the six months ended May 31, 2016. The Company had working capital deficit, stockholders'
deficit and accumulated deficit of $32,225, $32,225 and $584,048, respectively, at May 31, 2016. These factors raise substantial
doubt about the ability of the Company to continue as a going concern for a reasonable period of time. The Company's continuation
as a going concern is dependent upon its ability to generate revenues and its ability to continue receiving investment capital
and loans from third parties to sustain its current level of operations. The Company is in the process of securing working capital
from investors for common stock, convertible notes payable, and/or strategic partnership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mortization period for intangible assets, valuation and impairment valuation of intangible assets, depreciable lives of the
web site and property and equipment, valuation of warrants and beneficial conversion feature debt discounts, valuation of derivatives,
valuation of share-based payments and the valuation allowance on deferred tax assets.</t>
  </si>
  <si>
    <t>Reclassifications</t>
  </si>
  <si>
    <t>Certain amounts
in the prior period financial statements have been reclassified to conform to the current period presentation. These reclassifications
had no effect on reported losses, total assets, or stockholders' equity as previously reported.</t>
  </si>
  <si>
    <t>Net Earnings (Loss) Per Share</t>
  </si>
  <si>
    <t>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Dilutive common stock equivalent shares which may dilute future earnings per share consist of convertible notes convertible
into 2,851,185 common shares. Equivalent shares are not utilized when the effect is anti-dilutive (see Note 3).</t>
  </si>
  <si>
    <t>Effect of Recent Accounting Pronouncements</t>
  </si>
  <si>
    <t>The Company
reviews new accounting pronouncements as issued. No new pronouncements had any material effect on these unaudited financial statements.
The accounting pronouncements issued subsequent to the date of these unaudited financial statements that were considered significant
by management were evaluated for the potential effect on these unaudited financial statements. Management does not believe any
of the subsequent pronouncements will have a material effect on these unaudited financial statements as presented and does not
anticipate the need for any future restatement of these unaudited condensed financial statements because of the retro-active application
of any accounting pronouncements issued subsequent to May 31, 2016 through the date these unaudited financial statements were
issued.</t>
  </si>
  <si>
    <t>CONVERTIBLE NOTES PAYABLE AND CONVERTIBLE NOTES PAYABLE TO RELATED PARTIES, NET OF DISCOUNTS (Tables)</t>
  </si>
  <si>
    <t>Convertible Notes Payable And Convertible Notes Payable To Related Parties Net Of Discounts Tables</t>
  </si>
  <si>
    <t>Convertible notes to related parties</t>
  </si>
  <si>
    <t xml:space="preserve">Convertible notes to related parties, net of
discounts
May 31, 2016 November 30, 2015
Principal, Principal,
Debt net of Debt net of
Principal Discount Discounts Principal Discount Discounts
AMJ Global, LLC (a) $ 9,935 $ (4,382 ) $ 5,553 $ 9,935 $ (9,363 ) $ 572
AMJ Global, LLC 18,128 (7,996 ) 10,132 18,128 (16,332 ) 1,796
AMJ Global, LLC 19,901 (7,147 ) 12,754 - - -
AMJ Global, LLC 6,287 (5,340 ) 947 - - -
Total $ 54,251 $ (24,865 ) $ 29,386 $ 28,063 $ (25,695 ) $ 2,368 </t>
  </si>
  <si>
    <t>ORGANIZATION AND NATURE OF BUSINESS (Details Narrative) - USD ($)</t>
  </si>
  <si>
    <t>Organization And Nature Of Business Details Narrative</t>
  </si>
  <si>
    <t>Working capital deficit</t>
  </si>
  <si>
    <t>CONVERTIBLE NOTES PAYABLE TO RELATED PARTIES, NET OF DISCOUNTS (Details) - USD ($)</t>
  </si>
  <si>
    <t>Principal</t>
  </si>
  <si>
    <t>Debt Discount</t>
  </si>
  <si>
    <t>Principal, net of discount</t>
  </si>
  <si>
    <t>AMJ Global LLC [Member]</t>
  </si>
  <si>
    <t>AMJ Global LLC One [Member]</t>
  </si>
  <si>
    <t>AMJ Global LLC Two [Member]</t>
  </si>
  <si>
    <t>AMJ Global LLC Three [Member]</t>
  </si>
  <si>
    <t>CONVERTIBLE NOTES PAYABLE TO RELATED PARTIES, NET OF DISCOUNTS (Details Narrative) - USD ($)</t>
  </si>
  <si>
    <t>Accrued interest</t>
  </si>
  <si>
    <t>Beneficial conversion feature expense</t>
  </si>
  <si>
    <t>STOCKHOLDERS' DEFICIT (Details Narrative) - shares</t>
  </si>
  <si>
    <t>Stockholders Deficit Details Narrative</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9377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19</v>
      </c>
    </row>
    <row spans="1:3" r="13">
      <c t="s" s="4" r="A13">
        <v>21</v>
      </c>
      <c t="s" s="4" r="B13">
        <v>22</v>
      </c>
    </row>
    <row spans="1:3" r="14">
      <c t="s" s="4" r="A14">
        <v>23</v>
      </c>
      <c t="n" s="6" r="C14">
        <v>10570000</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97</v>
      </c>
      <c t="s" s="2" r="B1">
        <v>1</v>
      </c>
    </row>
    <row spans="1:2" r="2">
      <c t="s" s="2" r="B2">
        <v>2</v>
      </c>
    </row>
    <row spans="1:2" r="3">
      <c t="s" s="3" r="A3">
        <v>85</v>
      </c>
    </row>
    <row spans="1:2" r="4">
      <c t="s" s="4" r="A4">
        <v>98</v>
      </c>
      <c t="s" s="4" r="B4">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0</v>
      </c>
      <c t="s" s="2" r="B1">
        <v>1</v>
      </c>
    </row>
    <row spans="1:2" r="2">
      <c t="s" s="2" r="B2">
        <v>2</v>
      </c>
    </row>
    <row spans="1:2" r="3">
      <c t="s" s="3" r="A3">
        <v>85</v>
      </c>
    </row>
    <row spans="1:2" r="4">
      <c t="s" s="4" r="A4">
        <v>101</v>
      </c>
      <c t="s" s="4" r="B4">
        <v>1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3</v>
      </c>
      <c t="s" s="2" r="B1">
        <v>1</v>
      </c>
    </row>
    <row spans="1:2" r="2">
      <c t="s" s="2" r="B2">
        <v>2</v>
      </c>
    </row>
    <row spans="1:2" r="3">
      <c t="s" s="3" r="A3">
        <v>85</v>
      </c>
    </row>
    <row spans="1:2" r="4">
      <c t="s" s="4" r="A4">
        <v>104</v>
      </c>
      <c t="s" s="4" r="B4">
        <v>1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s="1" r="A1">
        <v>106</v>
      </c>
      <c t="s" s="2" r="B1">
        <v>1</v>
      </c>
    </row>
    <row spans="1:2" r="2">
      <c t="s" s="2" r="B2">
        <v>2</v>
      </c>
    </row>
    <row spans="1:2" r="3">
      <c t="s" s="3" r="A3">
        <v>107</v>
      </c>
    </row>
    <row spans="1:2" r="4">
      <c t="s" s="4" r="A4">
        <v>108</v>
      </c>
      <c t="s" s="4" r="B4">
        <v>109</v>
      </c>
    </row>
    <row spans="1:2" r="5">
      <c t="s" s="4" r="A5">
        <v>110</v>
      </c>
      <c t="s" s="4" r="B5">
        <v>111</v>
      </c>
    </row>
    <row spans="1:2" r="6">
      <c t="s" s="4" r="A6">
        <v>112</v>
      </c>
      <c t="s" s="4" r="B6">
        <v>113</v>
      </c>
    </row>
    <row spans="1:2" r="7">
      <c t="s" s="4" r="A7">
        <v>114</v>
      </c>
      <c t="s" s="4" r="B7">
        <v>115</v>
      </c>
    </row>
    <row spans="1:2" r="8">
      <c t="s" s="4" r="A8">
        <v>116</v>
      </c>
      <c t="s" s="4" r="B8">
        <v>117</v>
      </c>
    </row>
    <row spans="1:2" r="9">
      <c t="s" s="4" r="A9">
        <v>118</v>
      </c>
      <c t="s" s="4" r="B9">
        <v>119</v>
      </c>
    </row>
    <row spans="1:2" r="10">
      <c t="s" s="4" r="A10">
        <v>120</v>
      </c>
      <c t="s" s="4" r="B10">
        <v>121</v>
      </c>
    </row>
    <row spans="1:2" r="11">
      <c t="s" s="4" r="A11">
        <v>122</v>
      </c>
      <c t="s" s="4" r="B11">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4</v>
      </c>
      <c t="s" s="2" r="B1">
        <v>1</v>
      </c>
    </row>
    <row spans="1:2" r="2">
      <c t="s" s="2" r="B2">
        <v>2</v>
      </c>
    </row>
    <row spans="1:2" r="3">
      <c t="s" s="3" r="A3">
        <v>125</v>
      </c>
    </row>
    <row spans="1:2" r="4">
      <c t="s" s="4" r="A4">
        <v>126</v>
      </c>
      <c t="s" s="4" r="B4">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6"/>
    <col customWidth="1" max="2" min="2" width="15"/>
    <col customWidth="1" max="3" min="3" width="13"/>
    <col customWidth="1" max="4" min="4" width="15"/>
    <col customWidth="1" max="5" min="5" width="13"/>
    <col customWidth="1" max="6" min="6" width="14"/>
  </cols>
  <sheetData>
    <row spans="1:6" r="1">
      <c t="s" s="1" r="A1">
        <v>128</v>
      </c>
      <c t="s" s="2" r="B1">
        <v>55</v>
      </c>
      <c t="s" s="2" r="D1">
        <v>1</v>
      </c>
    </row>
    <row spans="1:6" r="2">
      <c t="s" s="2" r="B2">
        <v>2</v>
      </c>
      <c t="s" s="2" r="C2">
        <v>56</v>
      </c>
      <c t="s" s="2" r="D2">
        <v>2</v>
      </c>
      <c t="s" s="2" r="E2">
        <v>56</v>
      </c>
      <c t="s" s="2" r="F2">
        <v>28</v>
      </c>
    </row>
    <row spans="1:6" r="3">
      <c t="s" s="3" r="A3">
        <v>129</v>
      </c>
    </row>
    <row spans="1:6" r="4">
      <c t="s" s="4" r="A4">
        <v>65</v>
      </c>
      <c t="n" s="7" r="B4">
        <v>-22001</v>
      </c>
      <c t="n" s="7" r="C4">
        <v>-5581</v>
      </c>
      <c t="n" s="7" r="D4">
        <v>-46952</v>
      </c>
      <c t="n" s="7" r="E4">
        <v>-5764</v>
      </c>
    </row>
    <row spans="1:6" r="5">
      <c t="s" s="4" r="A5">
        <v>73</v>
      </c>
      <c t="n" s="6" r="D5">
        <v>-26097</v>
      </c>
      <c t="n" s="7" r="E5">
        <v>-5764</v>
      </c>
    </row>
    <row spans="1:6" r="6">
      <c t="s" s="4" r="A6">
        <v>130</v>
      </c>
      <c t="n" s="6" r="B6">
        <v>-32225</v>
      </c>
      <c t="n" s="6" r="D6">
        <v>-32225</v>
      </c>
    </row>
    <row spans="1:6" r="7">
      <c t="s" s="4" r="A7">
        <v>42</v>
      </c>
      <c t="n" s="6" r="B7">
        <v>-32225</v>
      </c>
      <c t="n" s="6" r="D7">
        <v>-32225</v>
      </c>
      <c t="n" s="7" r="F7">
        <v>-11461</v>
      </c>
    </row>
    <row spans="1:6" r="8">
      <c t="s" s="4" r="A8">
        <v>45</v>
      </c>
      <c t="n" s="7" r="B8">
        <v>-584048</v>
      </c>
      <c t="n" s="7" r="D8">
        <v>-584048</v>
      </c>
      <c t="n" s="7" r="F8">
        <v>-537096</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131</v>
      </c>
      <c t="s" s="2" r="B1">
        <v>2</v>
      </c>
      <c t="s" s="2" r="C1">
        <v>28</v>
      </c>
    </row>
    <row spans="1:3" r="2">
      <c t="s" s="4" r="A2">
        <v>132</v>
      </c>
      <c t="n" s="7" r="B2">
        <v>54251</v>
      </c>
      <c t="n" s="7" r="C2">
        <v>28063</v>
      </c>
    </row>
    <row spans="1:3" r="3">
      <c t="s" s="4" r="A3">
        <v>133</v>
      </c>
      <c t="n" s="6" r="B3">
        <v>-24865</v>
      </c>
      <c t="n" s="6" r="C3">
        <v>-25695</v>
      </c>
    </row>
    <row spans="1:3" r="4">
      <c t="s" s="4" r="A4">
        <v>134</v>
      </c>
      <c t="n" s="6" r="B4">
        <v>29386</v>
      </c>
      <c t="n" s="6" r="C4">
        <v>2368</v>
      </c>
    </row>
    <row spans="1:3" r="5">
      <c t="s" s="4" r="A5">
        <v>135</v>
      </c>
    </row>
    <row spans="1:3" r="6">
      <c t="s" s="4" r="A6">
        <v>132</v>
      </c>
      <c t="n" s="6" r="B6">
        <v>9935</v>
      </c>
      <c t="n" s="6" r="C6">
        <v>9935</v>
      </c>
    </row>
    <row spans="1:3" r="7">
      <c t="s" s="4" r="A7">
        <v>133</v>
      </c>
      <c t="n" s="6" r="B7">
        <v>-4382</v>
      </c>
      <c t="n" s="6" r="C7">
        <v>-9363</v>
      </c>
    </row>
    <row spans="1:3" r="8">
      <c t="s" s="4" r="A8">
        <v>134</v>
      </c>
      <c t="n" s="6" r="B8">
        <v>5553</v>
      </c>
      <c t="n" s="6" r="C8">
        <v>572</v>
      </c>
    </row>
    <row spans="1:3" r="9">
      <c t="s" s="4" r="A9">
        <v>136</v>
      </c>
    </row>
    <row spans="1:3" r="10">
      <c t="s" s="4" r="A10">
        <v>132</v>
      </c>
      <c t="n" s="6" r="B10">
        <v>18128</v>
      </c>
      <c t="n" s="6" r="C10">
        <v>18128</v>
      </c>
    </row>
    <row spans="1:3" r="11">
      <c t="s" s="4" r="A11">
        <v>133</v>
      </c>
      <c t="n" s="6" r="B11">
        <v>-7996</v>
      </c>
      <c t="n" s="6" r="C11">
        <v>-16332</v>
      </c>
    </row>
    <row spans="1:3" r="12">
      <c t="s" s="4" r="A12">
        <v>134</v>
      </c>
      <c t="n" s="6" r="B12">
        <v>10132</v>
      </c>
      <c t="n" s="7" r="C12">
        <v>1796</v>
      </c>
    </row>
    <row spans="1:3" r="13">
      <c t="s" s="4" r="A13">
        <v>137</v>
      </c>
    </row>
    <row spans="1:3" r="14">
      <c t="s" s="4" r="A14">
        <v>132</v>
      </c>
      <c t="n" s="6" r="B14">
        <v>19901</v>
      </c>
      <c t="s" s="4" r="C14">
        <v>37</v>
      </c>
    </row>
    <row spans="1:3" r="15">
      <c t="s" s="4" r="A15">
        <v>133</v>
      </c>
      <c t="n" s="6" r="B15">
        <v>-7147</v>
      </c>
      <c t="s" s="4" r="C15">
        <v>37</v>
      </c>
    </row>
    <row spans="1:3" r="16">
      <c t="s" s="4" r="A16">
        <v>134</v>
      </c>
      <c t="n" s="6" r="B16">
        <v>12754</v>
      </c>
      <c t="s" s="4" r="C16">
        <v>37</v>
      </c>
    </row>
    <row spans="1:3" r="17">
      <c t="s" s="4" r="A17">
        <v>138</v>
      </c>
    </row>
    <row spans="1:3" r="18">
      <c t="s" s="4" r="A18">
        <v>132</v>
      </c>
      <c t="n" s="6" r="B18">
        <v>6287</v>
      </c>
      <c t="s" s="4" r="C18">
        <v>37</v>
      </c>
    </row>
    <row spans="1:3" r="19">
      <c t="s" s="4" r="A19">
        <v>133</v>
      </c>
      <c t="n" s="6" r="B19">
        <v>-5340</v>
      </c>
      <c t="s" s="4" r="C19">
        <v>37</v>
      </c>
    </row>
    <row spans="1:3" r="20">
      <c t="s" s="4" r="A20">
        <v>134</v>
      </c>
      <c t="n" s="7" r="B20">
        <v>947</v>
      </c>
      <c t="s" s="4" r="C20">
        <v>37</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139</v>
      </c>
      <c t="s" s="2" r="B1">
        <v>2</v>
      </c>
      <c t="s" s="2" r="C1">
        <v>28</v>
      </c>
    </row>
    <row spans="1:3" r="2">
      <c t="s" s="4" r="A2">
        <v>135</v>
      </c>
    </row>
    <row spans="1:3" r="3">
      <c t="s" s="4" r="A3">
        <v>140</v>
      </c>
      <c t="n" s="7" r="B3">
        <v>670</v>
      </c>
      <c t="n" s="7" r="C3">
        <v>72</v>
      </c>
    </row>
    <row spans="1:3" r="4">
      <c t="s" s="4" r="A4">
        <v>141</v>
      </c>
      <c t="n" s="6" r="B4">
        <v>5553</v>
      </c>
      <c t="n" s="6" r="C4">
        <v>572</v>
      </c>
    </row>
    <row spans="1:3" r="5">
      <c t="s" s="4" r="A5">
        <v>136</v>
      </c>
    </row>
    <row spans="1:3" r="6">
      <c t="s" s="4" r="A6">
        <v>140</v>
      </c>
      <c t="n" s="6" r="B6">
        <v>1222</v>
      </c>
      <c t="n" s="6" r="C6">
        <v>131</v>
      </c>
    </row>
    <row spans="1:3" r="7">
      <c t="s" s="4" r="A7">
        <v>141</v>
      </c>
      <c t="n" s="6" r="B7">
        <v>10132</v>
      </c>
      <c t="n" s="7" r="C7">
        <v>1796</v>
      </c>
    </row>
    <row spans="1:3" r="8">
      <c t="s" s="4" r="A8">
        <v>137</v>
      </c>
    </row>
    <row spans="1:3" r="9">
      <c t="s" s="4" r="A9">
        <v>140</v>
      </c>
      <c t="n" s="6" r="B9">
        <v>766</v>
      </c>
    </row>
    <row spans="1:3" r="10">
      <c t="s" s="4" r="A10">
        <v>141</v>
      </c>
      <c t="n" s="6" r="B10">
        <v>12754</v>
      </c>
    </row>
    <row spans="1:3" r="11">
      <c t="s" s="4" r="A11">
        <v>138</v>
      </c>
    </row>
    <row spans="1:3" r="12">
      <c t="s" s="4" r="A12">
        <v>140</v>
      </c>
      <c t="n" s="6" r="B12">
        <v>116</v>
      </c>
    </row>
    <row spans="1:3" r="13">
      <c t="s" s="4" r="A13">
        <v>141</v>
      </c>
      <c t="n" s="7" r="B13">
        <v>947</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3"/>
    <col customWidth="1" max="3" min="3" width="14"/>
  </cols>
  <sheetData>
    <row spans="1:3" r="1">
      <c t="s" s="1" r="A1">
        <v>142</v>
      </c>
      <c t="s" s="2" r="B1">
        <v>2</v>
      </c>
      <c t="s" s="2" r="C1">
        <v>28</v>
      </c>
    </row>
    <row spans="1:3" r="2">
      <c t="s" s="3" r="A2">
        <v>143</v>
      </c>
    </row>
    <row spans="1:3" r="3">
      <c t="s" s="4" r="A3">
        <v>52</v>
      </c>
      <c t="n" s="6" r="B3">
        <v>10570000</v>
      </c>
      <c t="n" s="6" r="C3">
        <v>10570000</v>
      </c>
    </row>
    <row spans="1:3" r="4">
      <c t="s" s="4" r="A4">
        <v>53</v>
      </c>
      <c t="n" s="6" r="B4">
        <v>10570000</v>
      </c>
      <c t="n" s="6" r="C4">
        <v>1057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27</v>
      </c>
      <c t="s" s="2" r="B1">
        <v>2</v>
      </c>
      <c t="s" s="2" r="C1">
        <v>28</v>
      </c>
    </row>
    <row spans="1:3" r="2">
      <c t="s" s="3" r="A2">
        <v>29</v>
      </c>
    </row>
    <row spans="1:3" r="3">
      <c t="s" s="4" r="A3">
        <v>30</v>
      </c>
      <c t="n" s="7" r="B3">
        <v>334</v>
      </c>
      <c t="n" s="7" r="C3">
        <v>243</v>
      </c>
    </row>
    <row spans="1:3" r="4">
      <c t="s" s="4" r="A4">
        <v>31</v>
      </c>
      <c t="n" s="6" r="B4">
        <v>334</v>
      </c>
      <c t="n" s="6" r="C4">
        <v>243</v>
      </c>
    </row>
    <row spans="1:3" r="5">
      <c t="s" s="4" r="A5">
        <v>32</v>
      </c>
      <c t="n" s="6" r="B5">
        <v>334</v>
      </c>
      <c t="n" s="6" r="C5">
        <v>243</v>
      </c>
    </row>
    <row spans="1:3" r="6">
      <c t="s" s="3" r="A6">
        <v>33</v>
      </c>
    </row>
    <row spans="1:3" r="7">
      <c t="s" s="4" r="A7">
        <v>34</v>
      </c>
      <c t="n" s="6" r="B7">
        <v>29386</v>
      </c>
      <c t="n" s="6" r="C7">
        <v>2368</v>
      </c>
    </row>
    <row spans="1:3" r="8">
      <c t="s" s="4" r="A8">
        <v>35</v>
      </c>
      <c t="n" s="6" r="B8">
        <v>200</v>
      </c>
      <c t="n" s="7" r="C8">
        <v>5832</v>
      </c>
    </row>
    <row spans="1:3" r="9">
      <c t="s" s="4" r="A9">
        <v>36</v>
      </c>
      <c t="n" s="6" r="B9">
        <v>200</v>
      </c>
      <c t="s" s="4" r="C9">
        <v>37</v>
      </c>
    </row>
    <row spans="1:3" r="10">
      <c t="s" s="4" r="A10">
        <v>38</v>
      </c>
      <c t="n" s="6" r="B10">
        <v>2773</v>
      </c>
      <c t="n" s="7" r="C10">
        <v>3504</v>
      </c>
    </row>
    <row spans="1:3" r="11">
      <c t="s" s="4" r="A11">
        <v>39</v>
      </c>
      <c t="n" s="6" r="B11">
        <v>32559</v>
      </c>
      <c t="n" s="6" r="C11">
        <v>11704</v>
      </c>
    </row>
    <row spans="1:3" r="12">
      <c t="s" s="4" r="A12">
        <v>40</v>
      </c>
      <c t="n" s="7" r="B12">
        <v>32559</v>
      </c>
      <c t="n" s="7" r="C12">
        <v>11704</v>
      </c>
    </row>
    <row spans="1:3" r="13">
      <c t="s" s="4" r="A13">
        <v>41</v>
      </c>
      <c t="s" s="4" r="B13">
        <v>37</v>
      </c>
      <c t="s" s="4" r="C13">
        <v>37</v>
      </c>
    </row>
    <row spans="1:3" r="14">
      <c t="s" s="3" r="A14">
        <v>42</v>
      </c>
    </row>
    <row spans="1:3" r="15">
      <c t="s" s="4" r="A15">
        <v>43</v>
      </c>
      <c t="n" s="7" r="B15">
        <v>10570</v>
      </c>
      <c t="n" s="7" r="C15">
        <v>10570</v>
      </c>
    </row>
    <row spans="1:3" r="16">
      <c t="s" s="4" r="A16">
        <v>44</v>
      </c>
      <c t="n" s="6" r="B16">
        <v>541253</v>
      </c>
      <c t="n" s="6" r="C16">
        <v>515065</v>
      </c>
    </row>
    <row spans="1:3" r="17">
      <c t="s" s="4" r="A17">
        <v>45</v>
      </c>
      <c t="n" s="6" r="B17">
        <v>-584048</v>
      </c>
      <c t="n" s="6" r="C17">
        <v>-537096</v>
      </c>
    </row>
    <row spans="1:3" r="18">
      <c t="s" s="4" r="A18">
        <v>46</v>
      </c>
      <c t="n" s="6" r="B18">
        <v>-32225</v>
      </c>
      <c t="n" s="6" r="C18">
        <v>-11461</v>
      </c>
    </row>
    <row spans="1:3" r="19">
      <c t="s" s="4" r="A19">
        <v>47</v>
      </c>
      <c t="n" s="7" r="B19">
        <v>334</v>
      </c>
      <c t="n" s="7" r="C19">
        <v>24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3"/>
    <col customWidth="1" max="3" min="3" width="14"/>
  </cols>
  <sheetData>
    <row spans="1:3" r="1">
      <c t="s" s="1" r="A1">
        <v>48</v>
      </c>
      <c t="s" s="2" r="B1">
        <v>2</v>
      </c>
      <c t="s" s="2" r="C1">
        <v>28</v>
      </c>
    </row>
    <row spans="1:3" r="2">
      <c t="s" s="3" r="A2">
        <v>49</v>
      </c>
    </row>
    <row spans="1:3" r="3">
      <c t="s" s="4" r="A3">
        <v>50</v>
      </c>
      <c t="n" s="8" r="B3">
        <v>0.001</v>
      </c>
      <c t="n" s="8" r="C3">
        <v>0.001</v>
      </c>
    </row>
    <row spans="1:3" r="4">
      <c t="s" s="4" r="A4">
        <v>51</v>
      </c>
      <c t="n" s="6" r="B4">
        <v>75000000</v>
      </c>
      <c t="n" s="6" r="C4">
        <v>75000000</v>
      </c>
    </row>
    <row spans="1:3" r="5">
      <c t="s" s="4" r="A5">
        <v>52</v>
      </c>
      <c t="n" s="6" r="B5">
        <v>10570000</v>
      </c>
      <c t="n" s="6" r="C5">
        <v>10570000</v>
      </c>
    </row>
    <row spans="1:3" r="6">
      <c t="s" s="4" r="A6">
        <v>53</v>
      </c>
      <c t="n" s="6" r="B6">
        <v>10570000</v>
      </c>
      <c t="n" s="6" r="C6">
        <v>1057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6"/>
    <col customWidth="1" max="2" min="2" width="15"/>
    <col customWidth="1" max="3" min="3" width="13"/>
    <col customWidth="1" max="4" min="4" width="15"/>
    <col customWidth="1" max="5" min="5" width="13"/>
  </cols>
  <sheetData>
    <row spans="1:5" r="1">
      <c t="s" s="1" r="A1">
        <v>54</v>
      </c>
      <c t="s" s="2" r="B1">
        <v>55</v>
      </c>
      <c t="s" s="2" r="D1">
        <v>1</v>
      </c>
    </row>
    <row spans="1:5" r="2">
      <c t="s" s="2" r="B2">
        <v>2</v>
      </c>
      <c t="s" s="2" r="C2">
        <v>56</v>
      </c>
      <c t="s" s="2" r="D2">
        <v>2</v>
      </c>
      <c t="s" s="2" r="E2">
        <v>56</v>
      </c>
    </row>
    <row spans="1:5" r="3">
      <c t="s" s="3" r="A3">
        <v>57</v>
      </c>
    </row>
    <row spans="1:5" r="4">
      <c t="s" s="4" r="A4">
        <v>58</v>
      </c>
      <c t="s" s="4" r="B4">
        <v>37</v>
      </c>
      <c t="s" s="4" r="C4">
        <v>37</v>
      </c>
      <c t="s" s="4" r="D4">
        <v>37</v>
      </c>
      <c t="s" s="4" r="E4">
        <v>37</v>
      </c>
    </row>
    <row spans="1:5" r="5">
      <c t="s" s="3" r="A5">
        <v>59</v>
      </c>
    </row>
    <row spans="1:5" r="6">
      <c t="s" s="4" r="A6">
        <v>60</v>
      </c>
      <c t="n" s="7" r="B6">
        <v>6313</v>
      </c>
      <c t="n" s="7" r="C6">
        <v>5581</v>
      </c>
      <c t="n" s="7" r="D6">
        <v>17364</v>
      </c>
      <c t="n" s="7" r="E6">
        <v>5764</v>
      </c>
    </row>
    <row spans="1:5" r="7">
      <c t="s" s="4" r="A7">
        <v>61</v>
      </c>
      <c t="n" s="6" r="B7">
        <v>-6313</v>
      </c>
      <c t="n" s="7" r="C7">
        <v>-5581</v>
      </c>
      <c t="n" s="6" r="D7">
        <v>-17364</v>
      </c>
      <c t="n" s="7" r="E7">
        <v>-5764</v>
      </c>
    </row>
    <row spans="1:5" r="8">
      <c t="s" s="3" r="A8">
        <v>62</v>
      </c>
    </row>
    <row spans="1:5" r="9">
      <c t="s" s="4" r="A9">
        <v>63</v>
      </c>
      <c t="n" s="6" r="B9">
        <v>-14121</v>
      </c>
      <c t="s" s="4" r="C9">
        <v>37</v>
      </c>
      <c t="n" s="6" r="D9">
        <v>-27018</v>
      </c>
      <c t="s" s="4" r="E9">
        <v>37</v>
      </c>
    </row>
    <row spans="1:5" r="10">
      <c t="s" s="4" r="A10">
        <v>64</v>
      </c>
      <c t="n" s="6" r="B10">
        <v>-1567</v>
      </c>
      <c t="s" s="4" r="C10">
        <v>37</v>
      </c>
      <c t="n" s="6" r="D10">
        <v>-2570</v>
      </c>
      <c t="s" s="4" r="E10">
        <v>37</v>
      </c>
    </row>
    <row spans="1:5" r="11">
      <c t="s" s="4" r="A11">
        <v>65</v>
      </c>
      <c t="n" s="7" r="B11">
        <v>-22001</v>
      </c>
      <c t="n" s="7" r="C11">
        <v>-5581</v>
      </c>
      <c t="n" s="7" r="D11">
        <v>-46952</v>
      </c>
      <c t="n" s="7" r="E11">
        <v>-5764</v>
      </c>
    </row>
    <row spans="1:5" r="12">
      <c t="s" s="4" r="A12">
        <v>66</v>
      </c>
      <c t="n" s="7" r="B12">
        <v>0</v>
      </c>
      <c t="n" s="7" r="C12">
        <v>0</v>
      </c>
      <c t="n" s="7" r="D12">
        <v>0</v>
      </c>
      <c t="n" s="7" r="E12">
        <v>0</v>
      </c>
    </row>
    <row spans="1:5" r="13">
      <c t="s" s="4" r="A13">
        <v>67</v>
      </c>
      <c t="n" s="6" r="B13">
        <v>10570000</v>
      </c>
      <c t="n" s="6" r="C13">
        <v>5520000</v>
      </c>
      <c t="n" s="6" r="D13">
        <v>10570000</v>
      </c>
      <c t="n" s="6" r="E13">
        <v>552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6"/>
    <col customWidth="1" max="2" min="2" width="15"/>
    <col customWidth="1" max="3" min="3" width="13"/>
    <col customWidth="1" max="4" min="4" width="15"/>
    <col customWidth="1" max="5" min="5" width="13"/>
  </cols>
  <sheetData>
    <row spans="1:5" r="1">
      <c t="s" s="1" r="A1">
        <v>68</v>
      </c>
      <c t="s" s="2" r="B1">
        <v>55</v>
      </c>
      <c t="s" s="2" r="D1">
        <v>1</v>
      </c>
    </row>
    <row spans="1:5" r="2">
      <c t="s" s="2" r="B2">
        <v>2</v>
      </c>
      <c t="s" s="2" r="C2">
        <v>56</v>
      </c>
      <c t="s" s="2" r="D2">
        <v>2</v>
      </c>
      <c t="s" s="2" r="E2">
        <v>56</v>
      </c>
    </row>
    <row spans="1:5" r="3">
      <c t="s" s="3" r="A3">
        <v>69</v>
      </c>
    </row>
    <row spans="1:5" r="4">
      <c t="s" s="4" r="A4">
        <v>65</v>
      </c>
      <c t="n" s="7" r="B4">
        <v>-22001</v>
      </c>
      <c t="n" s="7" r="C4">
        <v>-5581</v>
      </c>
      <c t="n" s="7" r="D4">
        <v>-46952</v>
      </c>
      <c t="n" s="7" r="E4">
        <v>-5764</v>
      </c>
    </row>
    <row spans="1:5" r="5">
      <c t="s" s="3" r="A5">
        <v>70</v>
      </c>
    </row>
    <row spans="1:5" r="6">
      <c t="s" s="4" r="A6">
        <v>63</v>
      </c>
      <c t="n" s="6" r="B6">
        <v>14121</v>
      </c>
      <c t="s" s="4" r="C6">
        <v>37</v>
      </c>
      <c t="n" s="6" r="D6">
        <v>27018</v>
      </c>
      <c t="s" s="4" r="E6">
        <v>37</v>
      </c>
    </row>
    <row spans="1:5" r="7">
      <c t="s" s="3" r="A7">
        <v>71</v>
      </c>
    </row>
    <row spans="1:5" r="8">
      <c t="s" s="4" r="A8">
        <v>35</v>
      </c>
      <c t="n" s="6" r="D8">
        <v>-5632</v>
      </c>
      <c t="s" s="4" r="E8">
        <v>37</v>
      </c>
    </row>
    <row spans="1:5" r="9">
      <c t="s" s="4" r="A9">
        <v>36</v>
      </c>
      <c t="n" s="6" r="D9">
        <v>200</v>
      </c>
      <c t="s" s="4" r="E9">
        <v>37</v>
      </c>
    </row>
    <row spans="1:5" r="10">
      <c t="s" s="4" r="A10">
        <v>72</v>
      </c>
      <c t="n" s="6" r="D10">
        <v>-731</v>
      </c>
      <c t="s" s="4" r="E10">
        <v>37</v>
      </c>
    </row>
    <row spans="1:5" r="11">
      <c t="s" s="4" r="A11">
        <v>73</v>
      </c>
      <c t="n" s="7" r="D11">
        <v>-26097</v>
      </c>
      <c t="n" s="7" r="E11">
        <v>-5764</v>
      </c>
    </row>
    <row spans="1:5" r="12">
      <c t="s" s="3" r="A12">
        <v>74</v>
      </c>
    </row>
    <row spans="1:5" r="13">
      <c t="s" s="4" r="A13">
        <v>75</v>
      </c>
      <c t="s" s="4" r="D13">
        <v>37</v>
      </c>
      <c t="n" s="7" r="E13">
        <v>6650</v>
      </c>
    </row>
    <row spans="1:5" r="14">
      <c t="s" s="4" r="A14">
        <v>76</v>
      </c>
      <c t="n" s="7" r="D14">
        <v>26188</v>
      </c>
      <c t="s" s="4" r="E14">
        <v>37</v>
      </c>
    </row>
    <row spans="1:5" r="15">
      <c t="s" s="4" r="A15">
        <v>77</v>
      </c>
      <c t="n" s="6" r="D15">
        <v>26188</v>
      </c>
      <c t="n" s="7" r="E15">
        <v>6650</v>
      </c>
    </row>
    <row spans="1:5" r="16">
      <c t="s" s="4" r="A16">
        <v>78</v>
      </c>
      <c t="n" s="6" r="D16">
        <v>91</v>
      </c>
      <c t="n" s="6" r="E16">
        <v>886</v>
      </c>
    </row>
    <row spans="1:5" r="17">
      <c t="s" s="4" r="A17">
        <v>79</v>
      </c>
      <c t="n" s="6" r="D17">
        <v>243</v>
      </c>
      <c t="n" s="6" r="E17">
        <v>25</v>
      </c>
    </row>
    <row spans="1:5" r="18">
      <c t="s" s="4" r="A18">
        <v>80</v>
      </c>
      <c t="n" s="7" r="B18">
        <v>334</v>
      </c>
      <c t="n" s="7" r="C18">
        <v>911</v>
      </c>
      <c t="n" s="7" r="D18">
        <v>334</v>
      </c>
      <c t="n" s="7" r="E18">
        <v>911</v>
      </c>
    </row>
    <row spans="1:5" r="19">
      <c t="s" s="3" r="A19">
        <v>81</v>
      </c>
    </row>
    <row spans="1:5" r="20">
      <c t="s" s="4" r="A20">
        <v>82</v>
      </c>
      <c t="s" s="4" r="D20">
        <v>37</v>
      </c>
      <c t="s" s="4" r="E20">
        <v>37</v>
      </c>
    </row>
    <row spans="1:5" r="21">
      <c t="s" s="4" r="A21">
        <v>83</v>
      </c>
      <c t="s" s="4" r="D21">
        <v>37</v>
      </c>
      <c t="s" s="4" r="E21">
        <v>3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84</v>
      </c>
      <c t="s" s="2" r="B1">
        <v>1</v>
      </c>
    </row>
    <row spans="1:2" r="2">
      <c t="s" s="2" r="B2">
        <v>2</v>
      </c>
    </row>
    <row spans="1:2" r="3">
      <c t="s" s="3" r="A3">
        <v>85</v>
      </c>
    </row>
    <row spans="1:2" r="4">
      <c t="s" s="4" r="A4">
        <v>86</v>
      </c>
      <c t="s" s="4" r="B4">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88</v>
      </c>
      <c t="s" s="2" r="B1">
        <v>1</v>
      </c>
    </row>
    <row spans="1:2" r="2">
      <c t="s" s="2" r="B2">
        <v>2</v>
      </c>
    </row>
    <row spans="1:2" r="3">
      <c t="s" s="3" r="A3">
        <v>85</v>
      </c>
    </row>
    <row spans="1:2" r="4">
      <c t="s" s="4" r="A4">
        <v>89</v>
      </c>
      <c t="s" s="4" r="B4">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1</v>
      </c>
      <c t="s" s="2" r="B1">
        <v>1</v>
      </c>
    </row>
    <row spans="1:2" r="2">
      <c t="s" s="2" r="B2">
        <v>2</v>
      </c>
    </row>
    <row spans="1:2" r="3">
      <c t="s" s="3" r="A3">
        <v>85</v>
      </c>
    </row>
    <row spans="1:2" r="4">
      <c t="s" s="4" r="A4">
        <v>92</v>
      </c>
      <c t="s" s="4" r="B4">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94</v>
      </c>
      <c t="s" s="2" r="B1">
        <v>1</v>
      </c>
    </row>
    <row spans="1:2" r="2">
      <c t="s" s="2" r="B2">
        <v>2</v>
      </c>
    </row>
    <row spans="1:2" r="3">
      <c t="s" s="3" r="A3">
        <v>85</v>
      </c>
    </row>
    <row spans="1:2" r="4">
      <c t="s" s="4" r="A4">
        <v>95</v>
      </c>
      <c t="s" s="4" r="B4">
        <v>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DENSED BALANCE SHEETS</vt:lpstr>
      <vt:lpstr>CONDENSED BALANCE SHEETS (Paren</vt:lpstr>
      <vt:lpstr>CONDENSED STATEMENTS OF OPERATI</vt:lpstr>
      <vt:lpstr>CONDENSED STATEMENTS OF CASH FL</vt:lpstr>
      <vt:lpstr>ORGANIZATION AND NATURE OF BUSI</vt:lpstr>
      <vt:lpstr>ASSIGNMENT OF CONTRACTUAL RIGHT</vt:lpstr>
      <vt:lpstr>CONVERTIBLE NOTES PAYABLE AND C</vt:lpstr>
      <vt:lpstr>COMMITMENTS AND CONTINGENCIES</vt:lpstr>
      <vt:lpstr>RELATED PARTY TRANSACTIONS</vt:lpstr>
      <vt:lpstr>STOCKHOLDERS' DEFICIT</vt:lpstr>
      <vt:lpstr>SUBSEQUENT EVENTS</vt:lpstr>
      <vt:lpstr>SUMMARY OF SIGNIFICANT ACCOUNTI</vt:lpstr>
      <vt:lpstr>CONVERTIBLE NOTES PAYABLE AND14</vt:lpstr>
      <vt:lpstr>ORGANIZATION AND NATURE OF BU15</vt:lpstr>
      <vt:lpstr>CONVERTIBLE NOTES PAYABLE TO RE</vt:lpstr>
      <vt:lpstr>CONVERTIBLE NOTES PAYABLE TO 17</vt:lpstr>
      <vt:lpstr>STOCKHOLDERS' DEFICIT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6T06:08:22Z</dcterms:created>
  <dcterms:modified xmlns:dcterms="http://purl.org/dc/terms/" xmlns:xsi="http://www.w3.org/2001/XMLSchema-instance" xsi:type="dcterms:W3CDTF">2016-06-16T06:08:22Z</dcterms:modified>
  <dc:title xmlns:dc="http://purl.org/dc/elements/1.1/">Untitled</dc:title>
  <dc:description xmlns:dc="http://purl.org/dc/elements/1.1/"/>
  <dc:subject xmlns:dc="http://purl.org/dc/elements/1.1/"/>
  <cp:keywords/>
  <cp:category/>
</cp:coreProperties>
</file>